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covyst Inc.</t>
        </is>
      </c>
    </row>
    <row r="7">
      <c r="A7" s="4" t="inlineStr">
        <is>
          <t>Entity Central Index Key</t>
        </is>
      </c>
      <c r="B7" s="4" t="inlineStr">
        <is>
          <t>0001708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7" customWidth="1" min="2" max="2"/>
    <col width="16" customWidth="1" min="3" max="3"/>
    <col width="80" customWidth="1" min="4" max="4"/>
    <col width="17" customWidth="1" min="5" max="5"/>
    <col width="17"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Apr. 24,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versus-Performance
​
Year ​ ​
Summary Compensation Table Total for First PEO (1) ​ ​
Summary Compensation Table Total for Second PEO (2) ​ ​
Compensation Actually Paid to First PEO (1)(6) ​ ​
Compensation Actually Paid to Second PEO (2)(6) ​ ​
Average Summary Compensation Table Total for Non-PEO NEOs (3) ​ ​
Average Compensation Actually Paid to Non-PEO NEOs (3)(6) ​ ​
Value of Initial Fixed $100 Investment Based On: (4) ​ ​
Net Income (Dollars in thousands) ​ ​
(Dollars in thousands) ​
​
Total Shareholder Return ​ ​
Peer Group Total Shareholder Return (5) ​
​
2022 ​ ​
$ 8,958,314 ​ ​
$4,378,660 ​ ​
($ 306,892) ​ ​
$3,755,040 ​ ​
$ 2,232,721 ​ ​
$ 1,293,593 ​ ​
$ 81 ​ ​
$128 ​ ​
$69,800 ​ ​
$ 276,800 ​
​
2021 ​ ​
$8,953,055 ​ ​
N/A ​ ​
$ 7,292,777 ​ ​
N/A ​ ​
$ 2,421,693 ​ ​
$ 2,056,217 ​ ​
$89 ​ ​
$ 141 ​ ​
$ 1,800 ​ ​
$ 227,600 ​
​
2020 ​ ​
$5,580,953 ​ ​
N/A ​ ​
$5,124,015 ​ ​
N/A ​ ​
$1,926,164 ​ ​
$1,748,569 ​ ​
$ 93 ​ ​
$ 111 ​ ​
$ 54,300 ​ ​
$192,600 ​
(1)
The Principal Executive Officer (“PEO”) for 2020, 2021, and 2022, referenced as “First PEO”, was Belgacem Chariag, former Chairman, President, and Chief Executive Officer (whose employment was terminated without cause by the Board on
April 25, 2022).
(2)
The PEO for 2022, referenced as “Second PEO”, was Kurt J. Bitting, Chief Executive Officer (effective as of April 25, 2022).
(3)
The non-PEO Named Executive Officers (“NEOs”) for 2022 and their respective titles during such year were Michael
Feehan, Vice President and Chief Financial Officer; Joseph S. Koscinski, Vice President, General Counsel and Secretary; George L. Vann, Jr., Vice President and President — Ecoservices; Paul Whittleston, Vice President – Strategy and
Business Development; and Thomas Schneberger, President of Ecovyst and President — Catalyst Technologies (who resigned effective November 29, 2022). The non-PEO NEOs for 2021 and their respective titles during such year were Thomas
Schneberger, Vice President and President — Catalyst Technologies; Kurt Bitting, Vice President and President — Ecoservices; Michael Feehan, Vice President and Chief Financial Officer; Joseph S. Koscinski, Vice President, General
Counsel and Secretary; Albert F. Beninati, Jr., Vice President and President — Performance Chemicals (whose employment terminated on August 2, 2021 in connection with the sale of the Performance Chemicals business); and Michael Crews,
Executive Vice President and Chief Financial Officer (who retired from the Company effective September 30, 2021). The non-PEO NEOs for 2020 and their respective titles during such year were Michael Crews, Executive Vice President and
Chief Financial Officer; Ray Kolberg, Vice President and President — Catalysts (who resigned effective March 15, 2021); Joseph S. Koscinski, Vice President, General Counsel and Secretary; Albert F. Beninati, Jr., Vice President and
President, Performance Chemicals; and Scott Randolph, Vice President and President, Performance Materials (whose employment terminated on December 14, 2020 in connection with the sale of the Performance Materials business).
(4)
For purposes of calculating the cumulative total shareholder return, the measurement period is the market close
on the last trading day before fiscal year 2020, through and including the end of the fiscal year for which cumulative total shareholder return is being calculated. TSR and peer group TSR has been calculated based on a fixed investment
of one hundred dollars at the measurement point.
(5)
The peer group used in this calculation is defined as the “2023 Compensation Peer Group” on page 38. The returns
of each issuer of the group were weighted according to the respective issuers’ stock market capitalization at the beginning of the period for which a return is indicated.
(6)
Compensation Actually Paid reflects the exclusions and inclusions of certain amounts for the PEO and the Non-PEO
NEOs as set forth below. Equity values are calculated in accordance with FASB ASC Topic 718.
​
Year ​ ​
Summary Compensation Table Total for First PEO ​ ​
Exclusion of Stock Awards and Option Awards for First PEO ​ ​
Inclusion of Equity Values for First PEO ​ ​
Compensation Actually Paid to First PEO (1) ​
​
​ ​
(a) ​ ​
(b) ​ ​
(c) ​ ​
(d) ​
​
2022 ​ ​
$ 8,958,314 ​ ​
($ 5,869,774) ​ ​
($ 3,395,432) ​ ​
($ 306,892) ​
​
2021 ​ ​
$8,953,055 ​ ​
($ 6,000,007) ​ ​
$ 4,339,729 ​ ​
$ 7,292,777 ​
​
2020 ​ ​
$5,580,953 ​ ​
($3,999,998) ​ ​
$3,543,060 ​ ​
$5,124,015 ​
​
Year ​ ​
Summary Compensation Table Total for Second PEO ​ ​
Exclusion of Stock Awards and Option Awards for Second PEO ​ ​
Inclusion of Equity Values for Second PEO ​ ​
Compensation Actually Paid to Second PEO (1) ​
​
​ ​
(a) ​ ​
(b) ​ ​
(c) ​ ​
(d) ​
​
2022 ​ ​
$4,378,660 ​ ​
($2,670,440) ​ ​
$2,046,819 ​ ​
$3,755,040 ​
​
Year ​ ​
Average Summary Compensation Table Total for Non-PEO NEOs ​ ​
Average Exclusion of Stock Awards and Option Awards for Non-PEO NEOs ​ ​
Average Inclusion of Equity Values for Non-PEO NEOs ​ ​
Average Compensation Actually Paid to Non-PEO NEOs (1) ​
​
​ ​
(a) ​ ​
(b) ​ ​
(c) ​ ​
(d) ​
​
2022 ​ ​
$ 2,232,721 ​ ​
($1,498,620) ​ ​
$ 559,493 ​ ​
$ 1,293,593 ​
​
2021 ​ ​
$ 2,421,693 ​ ​
($ 1,333,333) ​ ​
$ 967,858 ​ ​
$ 2,056,217 ​
​
2020 ​ ​
$1,926,164 ​ ​
($ 930,005) ​ ​
$752,409 ​ ​
$1,748,569 ​
(1)
The calculation used for Compensation Actually Paid is columns (a) + (b) + (c) = (d) The amounts in the Inclusion of Equity Values in the tables above are derived from the
amounts set forth in the following tables:
​
Year ​ ​
Year-End Fair Value of Equity Awards Granted During Year that Remained Unvested as of Last Day of Year for First PEO ​ ​
Change in Fair Value from Last Day of Prior Year to Last Day of Year of Unvested Equity Awards for First PEO ​ ​
Vesting-Date Fair Value of Equity Awards Granted During Year that Vested During Year for First PEO ​ ​
Change in Fair Value from Last Day of Prior Year to Vesting Date of Unvested Equity Awards that Vested During Year for First PEO ​ ​
Fair Value at Last Day of Prior Year of Equity Awards Forfeited During Year for First PEO ​ ​
Value of Dividends or Other Earnings Paid on Equity Awards not Otherwise Included for First PEO ​ ​
Total Inclusion of Equity Values for First PEO (1) ​
​
​ ​
(a) ​ ​
(b) ​ ​
(c) ​ ​
(d) ​ ​
(e) ​ ​
(f) ​ ​
(g) ​
​
2022 ​ ​
$ 52,192 ​ ​
($254,446) ​ ​
— ​ ​
$ 34,177 ​ ​
($3,227,355) ​ ​
— ​ ​
($ 3,395,432) ​
​
2021 ​ ​
$ 5,150,840 ​ ​
($ 858,578) ​ ​
— ​ ​
$ 47,466 ​ ​
— ​ ​
— ​ ​
$ 4,339,729 ​
​
2020 ​ ​
$4,202,039 ​ ​
($ 196,873) ​ ​
— ​ ​
($462,107) ​ ​
— ​ ​
— ​ ​
$3,543,060 ​
​
Year ​ ​
Year-End Fair Value of Equity Awards Granted During Year that Remained Unvested as of Last Day of Year for Second PEO ​ ​
Change in Fair Value from Last Day of Prior Year to Last Day of Year of Unvested Equity Awards for Second PEO ​ ​
Vesting-Date Fair Value of Equity Awards Granted During Year that Vested During Year for Second PEO ​ ​
Change in Fair Value from Last Day of Prior Year to Vesting Date of Unvested Equity Awards that Vested During Year for Second PEO ​ ​
Fair Value at Last Day of Prior Year of Equity Awards Forfeited During Year for Second PEO ​ ​
Value of Dividends or Other Earnings Paid on Equity Awards not Otherwise Included for Second PEO ​ ​
Total Inclusion of Equity Values for Second PEO (1) ​
​
​ ​
(a) ​ ​
(b) ​ ​
(c) ​ ​
(d) ​ ​
(e) ​ ​
(f) ​ ​
(g) ​
​
2022 ​ ​
$2,199,740 ​ ​
($159,076) ​ ​
— ​ ​
$6,156 ​ ​
— ​ ​
— ​ ​
$2,046,819 ​
​
Year ​ ​
Average Year-End Fair Value of Equity Awards Granted During Year that Remained Unvested as of Last Day of Year for Non-PEO NEOs ​ ​
Average Change in Fair Value from Last Day of Prior Year to Last Day of Year of Unvested Equity Awards for Non- PEO NEOs ​ ​
Average Vesting-Date Fair Value of Equity Awards Granted During Year that Vested During Year for Non-PEO NEOs ​ ​
Average Change in Fair Value from Last Day of Prior Year to Vesting Date of Unvested Equity Awards that Vested During Year for Non-PEO NEOs ​ ​
Average Fair Value at Last Day of Prior Year of Equity Awards Forfeited During Year for Non-PEO NEOs ​ ​
Average Value of Dividends or Other Earnings Paid on Equity Awards not Otherwise Included for Non-PEO NEOs ​ ​
Total Average Inclusion of Equity Values for Non-PEO NEOs (1) ​
​
​ ​
(a) ​ ​
(b) ​ ​
(c) ​ ​
(d) ​ ​
(e) ​ ​
(f) ​ ​
(g) ​
​
2022 ​ ​
$ 811,571 ​ ​
($ 51,158) ​ ​
— ​ ​
$ 840 ​ ​
($201,761) ​ ​
— ​ ​
$ 559,493 ​
​
2021 ​ ​
$1,109,321 ​ ​
($148,209) ​ ​
— ​ ​
$ 6,746 ​ ​
— ​ ​
— ​ ​
$ 967,858 ​
​
2020 ​ ​
$ 969,619 ​ ​
($ 42,613) ​ ​
— ​ ​
($174,596) ​ ​
— ​ ​
— ​ ​
$752,409 ​
(1)
The calculation used for Compensation Actually Paid is columns (a) + (b) + (c) + (d) + (e) + (f) = (g).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3)
The non-PEO Named Executive Officers (“NEOs”) for 2022 and their respective titles during such year were Michael
Feehan, Vice President and Chief Financial Officer; Joseph S. Koscinski, Vice President, General Counsel and Secretary; George L. Vann, Jr., Vice President and President — Ecoservices; Paul Whittleston, Vice President – Strategy and
Business Development; and Thomas Schneberger, President of Ecovyst and President — Catalyst Technologies (who resigned effective November 29, 2022). The non-PEO NEOs for 2021 and their respective titles during such year were Thomas
Schneberger, Vice President and President — Catalyst Technologies; Kurt Bitting, Vice President and President — Ecoservices; Michael Feehan, Vice President and Chief Financial Officer; Joseph S. Koscinski, Vice President, General
Counsel and Secretary; Albert F. Beninati, Jr., Vice President and President — Performance Chemicals (whose employment terminated on August 2, 2021 in connection with the sale of the Performance Chemicals business); and Michael Crews,
Executive Vice President and Chief Financial Officer (who retired from the Company effective September 30, 2021). The non-PEO NEOs for 2020 and their respective titles during such year were Michael Crews, Executive Vice President and
Chief Financial Officer; Ray Kolberg, Vice President and President — Catalysts (who resigned effective March 15, 2021); Joseph S. Koscinski, Vice President, General Counsel and Secretary; Albert F. Beninati, Jr., Vice President and
President, Performance Chemicals; and Scott Randolph, Vice President and President, Performance Materials (whose employment terminated on December 14, 2020 in connection with the sale of the Performance Materials business).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5)
The peer group used in this calculation is defined as the “2023 Compensation Peer Group” on page 38. The returns
of each issuer of the group were weighted according to the respective issuers’ stock market capitalization at the beginning of the period for which a return is indicated.</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6)
Compensation Actually Paid reflects the exclusions and inclusions of certain amounts for the PEO and the Non-PEO
NEOs as set forth below. Equity values are calculated in accordance with FASB ASC Topic 718.
​
Year ​ ​
Summary Compensation Table Total for First PEO ​ ​
Exclusion of Stock Awards and Option Awards for First PEO ​ ​
Inclusion of Equity Values for First PEO ​ ​
Compensation Actually Paid to First PEO (1) ​
​
​ ​
(a) ​ ​
(b) ​ ​
(c) ​ ​
(d) ​
​
2022 ​ ​
$ 8,958,314 ​ ​
($ 5,869,774) ​ ​
($ 3,395,432) ​ ​
($ 306,892) ​
​
2021 ​ ​
$8,953,055 ​ ​
($ 6,000,007) ​ ​
$ 4,339,729 ​ ​
$ 7,292,777 ​
​
2020 ​ ​
$5,580,953 ​ ​
($3,999,998) ​ ​
$3,543,060 ​ ​
$5,124,015 ​
​
Year ​ ​
Summary Compensation Table Total for Second PEO ​ ​
Exclusion of Stock Awards and Option Awards for Second PEO ​ ​
Inclusion of Equity Values for Second PEO ​ ​
Compensation Actually Paid to Second PEO (1) ​
​
​ ​
(a) ​ ​
(b) ​ ​
(c) ​ ​
(d) ​
​
2022 ​ ​
$4,378,660 ​ ​
($2,670,440) ​ ​
$2,046,819 ​ ​
$3,755,040 ​
(1)
The calculation used for Compensation Actually Paid is columns (a) + (b) + (c) = (d) The amounts in the Inclusion of Equity Values in the tables above are derived from the
amounts set forth in the following tables:
​
Year ​ ​
Year-End Fair Value of Equity Awards Granted During Year that Remained Unvested as of Last Day of Year for First PEO ​ ​
Change in Fair Value from Last Day of Prior Year to Last Day of Year of Unvested Equity Awards for First PEO ​ ​
Vesting-Date Fair Value of Equity Awards Granted During Year that Vested During Year for First PEO ​ ​
Change in Fair Value from Last Day of Prior Year to Vesting Date of Unvested Equity Awards that Vested During Year for First PEO ​ ​
Fair Value at Last Day of Prior Year of Equity Awards Forfeited During Year for First PEO ​ ​
Value of Dividends or Other Earnings Paid on Equity Awards not Otherwise Included for First PEO ​ ​
Total Inclusion of Equity Values for First PEO (1) ​
​
​ ​
(a) ​ ​
(b) ​ ​
(c) ​ ​
(d) ​ ​
(e) ​ ​
(f) ​ ​
(g) ​
​
2022 ​ ​
$ 52,192 ​ ​
($254,446) ​ ​
— ​ ​
$ 34,177 ​ ​
($3,227,355) ​ ​
— ​ ​
($ 3,395,432) ​
​
2021 ​ ​
$ 5,150,840 ​ ​
($ 858,578) ​ ​
— ​ ​
$ 47,466 ​ ​
— ​ ​
— ​ ​
$ 4,339,729 ​
​
2020 ​ ​
$4,202,039 ​ ​
($ 196,873) ​ ​
— ​ ​
($462,107) ​ ​
— ​ ​
— ​ ​
$3,543,060 ​
​
Year ​ ​
Year-End Fair Value of Equity Awards Granted During Year that Remained Unvested as of Last Day of Year for Second PEO ​ ​
Change in Fair Value from Last Day of Prior Year to Last Day of Year of Unvested Equity Awards for Second PEO ​ ​
Vesting-Date Fair Value of Equity Awards Granted During Year that Vested During Year for Second PEO ​ ​
Change in Fair Value from Last Day of Prior Year to Vesting Date of Unvested Equity Awards that Vested During Year for Second PEO ​ ​
Fair Value at Last Day of Prior Year of Equity Awards Forfeited During Year for Second PEO ​ ​
Value of Dividends or Other Earnings Paid on Equity Awards not Otherwise Included for Second PEO ​ ​
Total Inclusion of Equity Values for Second PEO (1) ​
​
​ ​
(a) ​ ​
(b) ​ ​
(c) ​ ​
(d) ​ ​
(e) ​ ​
(f) ​ ​
(g) ​
​
2022 ​ ​
$2,199,740 ​ ​
($159,076) ​ ​
— ​ ​
$6,156 ​ ​
— ​ ​
— ​ ​
$2,046,819 ​
(1)
The calculation used for Compensation Actually Paid is columns (a) + (b) + (c) + (d) + (e) + (f) = (g).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232721</v>
      </c>
      <c r="E9" s="5" t="n">
        <v>2421693</v>
      </c>
      <c r="F9" s="5" t="n">
        <v>1926164</v>
      </c>
    </row>
    <row r="10">
      <c r="A10" s="4" t="inlineStr">
        <is>
          <t>Non-PEO NEO Average Compensation Actually Paid Amount</t>
        </is>
      </c>
      <c r="B10" s="4" t="inlineStr">
        <is>
          <t xml:space="preserve"> </t>
        </is>
      </c>
      <c r="C10" s="4" t="inlineStr">
        <is>
          <t xml:space="preserve"> </t>
        </is>
      </c>
      <c r="D10" s="5" t="n">
        <v>1293593</v>
      </c>
      <c r="E10" s="6" t="n">
        <v>2056217</v>
      </c>
      <c r="F10" s="6" t="n">
        <v>1748569</v>
      </c>
    </row>
    <row r="11">
      <c r="A11" s="4" t="inlineStr">
        <is>
          <t>Adjustment to Non-PEO NEO Compensation Footnote [Text Block]</t>
        </is>
      </c>
      <c r="B11" s="4" t="inlineStr">
        <is>
          <t xml:space="preserve"> </t>
        </is>
      </c>
      <c r="C11" s="4" t="inlineStr">
        <is>
          <t xml:space="preserve"> </t>
        </is>
      </c>
      <c r="D11" s="4" t="inlineStr">
        <is>
          <t xml:space="preserve">(6)
Compensation Actually Paid reflects the exclusions and inclusions of certain amounts for the PEO and the Non-PEO
NEOs as set forth below. Equity values are calculated in accordance with FASB ASC Topic 718.
​
Year ​ ​
Average Summary Compensation Table Total for Non-PEO NEOs ​ ​
Average Exclusion of Stock Awards and Option Awards for Non-PEO NEOs ​ ​
Average Inclusion of Equity Values for Non-PEO NEOs ​ ​
Average Compensation Actually Paid to Non-PEO NEOs (1) ​
​
​ ​
(a) ​ ​
(b) ​ ​
(c) ​ ​
(d) ​
​
2022 ​ ​
$ 2,232,721 ​ ​
($1,498,620) ​ ​
$ 559,493 ​ ​
$ 1,293,593 ​
​
2021 ​ ​
$ 2,421,693 ​ ​
($ 1,333,333) ​ ​
$ 967,858 ​ ​
$ 2,056,217 ​
​
2020 ​ ​
$1,926,164 ​ ​
($ 930,005) ​ ​
$752,409 ​ ​
$1,748,569 ​
(1)
The calculation used for Compensation Actually Paid is columns (a) + (b) + (c) = (d) The amounts in the Inclusion of Equity Values in the tables above are derived from the
amounts set forth in the following tables:
​
Year ​ ​
Average Year-End Fair Value of Equity Awards Granted During Year that Remained Unvested as of Last Day of Year for Non-PEO NEOs ​ ​
Average Change in Fair Value from Last Day of Prior Year to Last Day of Year of Unvested Equity Awards for Non- PEO NEOs ​ ​
Average Vesting-Date Fair Value of Equity Awards Granted During Year that Vested During Year for Non-PEO NEOs ​ ​
Average Change in Fair Value from Last Day of Prior Year to Vesting Date of Unvested Equity Awards that Vested During Year for Non-PEO NEOs ​ ​
Average Fair Value at Last Day of Prior Year of Equity Awards Forfeited During Year for Non-PEO NEOs ​ ​
Average Value of Dividends or Other Earnings Paid on Equity Awards not Otherwise Included for Non-PEO NEOs ​ ​
Total Average Inclusion of Equity Values for Non-PEO NEOs (1) ​
​
​ ​
(a) ​ ​
(b) ​ ​
(c) ​ ​
(d) ​ ​
(e) ​ ​
(f) ​ ​
(g) ​
​
2022 ​ ​
$ 811,571 ​ ​
($ 51,158) ​ ​
— ​ ​
$ 840 ​ ​
($201,761) ​ ​
— ​ ​
$ 559,493 ​
​
2021 ​ ​
$1,109,321 ​ ​
($148,209) ​ ​
— ​ ​
$ 6,746 ​ ​
— ​ ​
— ​ ​
$ 967,858 ​
​
2020 ​ ​
$ 969,619 ​ ​
($ 42,613) ​ ​
— ​ ​
($174,596) ​ ​
— ​ ​
— ​ ​
$752,409 ​
(1)
The calculation used for Compensation Actually Paid is columns (a) + (b) + (c) + (d) + (e) + (f) = (g).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 Assumes $100 invested at market close of 12/31/2019 in stock or index, including reinvestment of
dividends.</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Assumes $100 invested at market close of 12/31/2019 in stock or index, including reinvestment of
dividends.</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
Financial Performance Measures ​
​
Adjusted EBITDA ​ ​
Adjusted Free Cash Flow ​ ​
TSR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81</v>
      </c>
      <c r="E17" s="6" t="n">
        <v>89</v>
      </c>
      <c r="F17" s="6" t="n">
        <v>93</v>
      </c>
    </row>
    <row r="18">
      <c r="A18" s="4" t="inlineStr">
        <is>
          <t>Peer Group Total Shareholder Return Amount</t>
        </is>
      </c>
      <c r="B18" s="4" t="inlineStr">
        <is>
          <t xml:space="preserve"> </t>
        </is>
      </c>
      <c r="C18" s="4" t="inlineStr">
        <is>
          <t xml:space="preserve"> </t>
        </is>
      </c>
      <c r="D18" s="6" t="n">
        <v>128</v>
      </c>
      <c r="E18" s="6" t="n">
        <v>141</v>
      </c>
      <c r="F18" s="6" t="n">
        <v>111</v>
      </c>
    </row>
    <row r="19">
      <c r="A19" s="4" t="inlineStr">
        <is>
          <t>Net Income (Loss)</t>
        </is>
      </c>
      <c r="B19" s="4" t="inlineStr">
        <is>
          <t xml:space="preserve"> </t>
        </is>
      </c>
      <c r="C19" s="4" t="inlineStr">
        <is>
          <t xml:space="preserve"> </t>
        </is>
      </c>
      <c r="D19" s="5" t="n">
        <v>69800000</v>
      </c>
      <c r="E19" s="5" t="n">
        <v>1800000</v>
      </c>
      <c r="F19" s="5" t="n">
        <v>54300000</v>
      </c>
    </row>
    <row r="20">
      <c r="A20" s="4" t="inlineStr">
        <is>
          <t>Company Selected Measure Amount</t>
        </is>
      </c>
      <c r="B20" s="4" t="inlineStr">
        <is>
          <t xml:space="preserve"> </t>
        </is>
      </c>
      <c r="C20" s="4" t="inlineStr">
        <is>
          <t xml:space="preserve"> </t>
        </is>
      </c>
      <c r="D20" s="6" t="n">
        <v>276800000</v>
      </c>
      <c r="E20" s="6" t="n">
        <v>227600000</v>
      </c>
      <c r="F20" s="6" t="n">
        <v>192600000</v>
      </c>
    </row>
    <row r="21">
      <c r="A21" s="4" t="inlineStr">
        <is>
          <t>PEO Name</t>
        </is>
      </c>
      <c r="B21" s="4" t="inlineStr">
        <is>
          <t>Belgacem Chariag</t>
        </is>
      </c>
      <c r="C21" s="4" t="inlineStr">
        <is>
          <t>Kurt J. Bitting</t>
        </is>
      </c>
      <c r="D21" s="4" t="inlineStr">
        <is>
          <t xml:space="preserve"> </t>
        </is>
      </c>
      <c r="E21" s="4" t="inlineStr">
        <is>
          <t>Belgacem Chariag</t>
        </is>
      </c>
      <c r="F21" s="4" t="inlineStr">
        <is>
          <t>Belgacem Chariag</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EBITDA</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Free Cash Flow</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TSR</t>
        </is>
      </c>
      <c r="E30" s="4" t="inlineStr">
        <is>
          <t xml:space="preserve"> </t>
        </is>
      </c>
      <c r="F30" s="4" t="inlineStr">
        <is>
          <t xml:space="preserve"> </t>
        </is>
      </c>
    </row>
    <row r="31">
      <c r="A31" s="4" t="inlineStr">
        <is>
          <t>Belgacem Charia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8958314</v>
      </c>
      <c r="E33" s="5" t="n">
        <v>8953055</v>
      </c>
      <c r="F33" s="5" t="n">
        <v>5580953</v>
      </c>
    </row>
    <row r="34">
      <c r="A34" s="4" t="inlineStr">
        <is>
          <t>PEO Actually Paid Compensation Amount</t>
        </is>
      </c>
      <c r="B34" s="4" t="inlineStr">
        <is>
          <t xml:space="preserve"> </t>
        </is>
      </c>
      <c r="C34" s="4" t="inlineStr">
        <is>
          <t xml:space="preserve"> </t>
        </is>
      </c>
      <c r="D34" s="6" t="n">
        <v>-306892</v>
      </c>
      <c r="E34" s="6" t="n">
        <v>7292777</v>
      </c>
      <c r="F34" s="6" t="n">
        <v>5124015</v>
      </c>
    </row>
    <row r="35">
      <c r="A35" s="4" t="inlineStr">
        <is>
          <t>Kurt J. Bitt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6" t="n">
        <v>4378660</v>
      </c>
      <c r="E37" s="4" t="inlineStr">
        <is>
          <t xml:space="preserve"> </t>
        </is>
      </c>
      <c r="F37" s="4" t="inlineStr">
        <is>
          <t xml:space="preserve"> </t>
        </is>
      </c>
    </row>
    <row r="38">
      <c r="A38" s="4" t="inlineStr">
        <is>
          <t>PEO Actually Paid Compensation Amount</t>
        </is>
      </c>
      <c r="B38" s="4" t="inlineStr">
        <is>
          <t xml:space="preserve"> </t>
        </is>
      </c>
      <c r="C38" s="4" t="inlineStr">
        <is>
          <t xml:space="preserve"> </t>
        </is>
      </c>
      <c r="D38" s="6" t="n">
        <v>3755040</v>
      </c>
      <c r="E38" s="4" t="inlineStr">
        <is>
          <t xml:space="preserve"> </t>
        </is>
      </c>
      <c r="F38" s="4" t="inlineStr">
        <is>
          <t xml:space="preserve"> </t>
        </is>
      </c>
    </row>
    <row r="39">
      <c r="A39" s="4" t="inlineStr">
        <is>
          <t>PEO [Member] | Belgacem Chariag [Member] | Exclusion of Stock Awards and Option Award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5869774</v>
      </c>
      <c r="E41" s="6" t="n">
        <v>-6000007</v>
      </c>
      <c r="F41" s="6" t="n">
        <v>-3999998</v>
      </c>
    </row>
    <row r="42">
      <c r="A42" s="4" t="inlineStr">
        <is>
          <t>PEO [Member] | Belgacem Chariag [Member] | Inclusion of Equity Valu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3395432</v>
      </c>
      <c r="E44" s="6" t="n">
        <v>4339729</v>
      </c>
      <c r="F44" s="6" t="n">
        <v>3543060</v>
      </c>
    </row>
    <row r="45">
      <c r="A45" s="4" t="inlineStr">
        <is>
          <t>PEO [Member] | Belgacem Chariag [Member] | Year-End Fair Value of Equity Awards Granted During Year that Remained Unvested as of Last Day of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52192</v>
      </c>
      <c r="E47" s="6" t="n">
        <v>5150840</v>
      </c>
      <c r="F47" s="6" t="n">
        <v>4202039</v>
      </c>
    </row>
    <row r="48">
      <c r="A48" s="4" t="inlineStr">
        <is>
          <t>PEO [Member] | Belgacem Chariag [Member] | Change in Fair Value from Last Day of Prior Year to Last Day of Year of Unvested Equity Awar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254446</v>
      </c>
      <c r="E50" s="6" t="n">
        <v>-858578</v>
      </c>
      <c r="F50" s="6" t="n">
        <v>-196873</v>
      </c>
    </row>
    <row r="51">
      <c r="A51" s="4" t="inlineStr">
        <is>
          <t>PEO [Member] | Belgacem Chariag [Member] | Vesting-Date Fair Value of Equity Awards Granted During Year that Vested During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0</v>
      </c>
      <c r="E53" s="6" t="n">
        <v>0</v>
      </c>
      <c r="F53" s="6" t="n">
        <v>0</v>
      </c>
    </row>
    <row r="54">
      <c r="A54" s="4" t="inlineStr">
        <is>
          <t>PEO [Member] | Belgacem Chariag [Member] | Change in Fair Value from Last Day of Prior Year to Vesting Date of Unvested Equity Awards that Vested During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34177</v>
      </c>
      <c r="E56" s="6" t="n">
        <v>47466</v>
      </c>
      <c r="F56" s="6" t="n">
        <v>-462107</v>
      </c>
    </row>
    <row r="57">
      <c r="A57" s="4" t="inlineStr">
        <is>
          <t>PEO [Member] | Belgacem Chariag [Member] | Fair Value at Last Day of Prior Year of Equity Awards Forfeited During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3227355</v>
      </c>
      <c r="E59" s="6" t="n">
        <v>0</v>
      </c>
      <c r="F59" s="6" t="n">
        <v>0</v>
      </c>
    </row>
    <row r="60">
      <c r="A60" s="4" t="inlineStr">
        <is>
          <t>PEO [Member] | Belgacem Chariag [Member] | Value of Dividends or Other Earnings Paid on Equity Awards not Otherwise Includ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6" t="n">
        <v>0</v>
      </c>
      <c r="F62" s="6" t="n">
        <v>0</v>
      </c>
    </row>
    <row r="63">
      <c r="A63" s="4" t="inlineStr">
        <is>
          <t>PEO [Member] | Kurt J. Bitting [Member] | Exclusion of Stock Awards and Option Award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2670440</v>
      </c>
      <c r="E65" s="4" t="inlineStr">
        <is>
          <t xml:space="preserve"> </t>
        </is>
      </c>
      <c r="F65" s="4" t="inlineStr">
        <is>
          <t xml:space="preserve"> </t>
        </is>
      </c>
    </row>
    <row r="66">
      <c r="A66" s="4" t="inlineStr">
        <is>
          <t>PEO [Member] | Kurt J. Bitting [Member] | Inclusion of Equity Valu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2046819</v>
      </c>
      <c r="E68" s="4" t="inlineStr">
        <is>
          <t xml:space="preserve"> </t>
        </is>
      </c>
      <c r="F68" s="4" t="inlineStr">
        <is>
          <t xml:space="preserve"> </t>
        </is>
      </c>
    </row>
    <row r="69">
      <c r="A69" s="4" t="inlineStr">
        <is>
          <t>PEO [Member] | Kurt J. Bitting [Member] | Year-End Fair Value of Equity Awards Granted During Year that Remained Unvested as of Last Day of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2199740</v>
      </c>
      <c r="E71" s="4" t="inlineStr">
        <is>
          <t xml:space="preserve"> </t>
        </is>
      </c>
      <c r="F71" s="4" t="inlineStr">
        <is>
          <t xml:space="preserve"> </t>
        </is>
      </c>
    </row>
    <row r="72">
      <c r="A72" s="4" t="inlineStr">
        <is>
          <t>PEO [Member] | Kurt J. Bitting [Member] | Change in Fair Value from Last Day of Prior Year to Last Day of Year of Unvested Equity Award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159076</v>
      </c>
      <c r="E74" s="4" t="inlineStr">
        <is>
          <t xml:space="preserve"> </t>
        </is>
      </c>
      <c r="F74" s="4" t="inlineStr">
        <is>
          <t xml:space="preserve"> </t>
        </is>
      </c>
    </row>
    <row r="75">
      <c r="A75" s="4" t="inlineStr">
        <is>
          <t>PEO [Member] | Kurt J. Bitting [Member] | Vesting-Date Fair Value of Equity Awards Granted During Year that Vested During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0</v>
      </c>
      <c r="E77" s="4" t="inlineStr">
        <is>
          <t xml:space="preserve"> </t>
        </is>
      </c>
      <c r="F77" s="4" t="inlineStr">
        <is>
          <t xml:space="preserve"> </t>
        </is>
      </c>
    </row>
    <row r="78">
      <c r="A78" s="4" t="inlineStr">
        <is>
          <t>PEO [Member] | Kurt J. Bitting [Member] | Change in Fair Value from Last Day of Prior Year to Vesting Date of Unvested Equity Awards that Vested During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6156</v>
      </c>
      <c r="E80" s="4" t="inlineStr">
        <is>
          <t xml:space="preserve"> </t>
        </is>
      </c>
      <c r="F80" s="4" t="inlineStr">
        <is>
          <t xml:space="preserve"> </t>
        </is>
      </c>
    </row>
    <row r="81">
      <c r="A81" s="4" t="inlineStr">
        <is>
          <t>PEO [Member] | Kurt J. Bitting [Member] | Fair Value at Last Day of Prior Year of Equity Awards Forfeited During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0</v>
      </c>
      <c r="E83" s="4" t="inlineStr">
        <is>
          <t xml:space="preserve"> </t>
        </is>
      </c>
      <c r="F83" s="4" t="inlineStr">
        <is>
          <t xml:space="preserve"> </t>
        </is>
      </c>
    </row>
    <row r="84">
      <c r="A84" s="4" t="inlineStr">
        <is>
          <t>PEO [Member] | Kurt J. Bitting [Member] | Value of Dividends or Other Earnings Paid on Equity Awards not Otherwise Include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0</v>
      </c>
      <c r="E86" s="4" t="inlineStr">
        <is>
          <t xml:space="preserve"> </t>
        </is>
      </c>
      <c r="F86" s="4" t="inlineStr">
        <is>
          <t xml:space="preserve"> </t>
        </is>
      </c>
    </row>
    <row r="87">
      <c r="A87" s="4" t="inlineStr">
        <is>
          <t>Non-PEO NEO [Member] | Exclusion of Stock Awards and Option Award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1498620</v>
      </c>
      <c r="E89" s="6" t="n">
        <v>-1333333</v>
      </c>
      <c r="F89" s="6" t="n">
        <v>-930005</v>
      </c>
    </row>
    <row r="90">
      <c r="A90" s="4" t="inlineStr">
        <is>
          <t>Non-PEO NEO [Member] | Inclusion of Equity Value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559493</v>
      </c>
      <c r="E92" s="6" t="n">
        <v>967858</v>
      </c>
      <c r="F92" s="6" t="n">
        <v>752409</v>
      </c>
    </row>
    <row r="93">
      <c r="A93" s="4" t="inlineStr">
        <is>
          <t>Non-PEO NEO [Member] | Year-End Fair Value of Equity Awards Granted During Year that Remained Unvested as of Last Day of Ye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811571</v>
      </c>
      <c r="E95" s="6" t="n">
        <v>1109321</v>
      </c>
      <c r="F95" s="6" t="n">
        <v>969619</v>
      </c>
    </row>
    <row r="96">
      <c r="A96" s="4" t="inlineStr">
        <is>
          <t>Non-PEO NEO [Member] | Change in Fair Value from Last Day of Prior Year to Last Day of Year of Unvested Equity Award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51158</v>
      </c>
      <c r="E98" s="6" t="n">
        <v>-148209</v>
      </c>
      <c r="F98" s="6" t="n">
        <v>-42613</v>
      </c>
    </row>
    <row r="99">
      <c r="A99" s="4" t="inlineStr">
        <is>
          <t>Non-PEO NEO [Member] | Vesting-Date Fair Value of Equity Awards Granted During Year that Vested During Yea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0</v>
      </c>
      <c r="E101" s="6" t="n">
        <v>0</v>
      </c>
      <c r="F101" s="6" t="n">
        <v>0</v>
      </c>
    </row>
    <row r="102">
      <c r="A102" s="4" t="inlineStr">
        <is>
          <t>Non-PEO NEO [Member] | Change in Fair Value from Last Day of Prior Year to Vesting Date of Unvested Equity Awards that Vested During Year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6" t="n">
        <v>840</v>
      </c>
      <c r="E104" s="6" t="n">
        <v>6746</v>
      </c>
      <c r="F104" s="6" t="n">
        <v>-174596</v>
      </c>
    </row>
    <row r="105">
      <c r="A105" s="4" t="inlineStr">
        <is>
          <t>Non-PEO NEO [Member] | Fair Value at Last Day of Prior Year of Equity Awards Forfeited During Year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6" t="n">
        <v>-201761</v>
      </c>
      <c r="E107" s="6" t="n">
        <v>0</v>
      </c>
      <c r="F107" s="6" t="n">
        <v>0</v>
      </c>
    </row>
    <row r="108">
      <c r="A108" s="4" t="inlineStr">
        <is>
          <t>Non-PEO NEO [Member] | Value of Dividends or Other Earnings Paid on Equity Awards not Otherwise Included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5" t="n">
        <v>0</v>
      </c>
      <c r="E110" s="5" t="n">
        <v>0</v>
      </c>
      <c r="F110"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15:54Z</dcterms:created>
  <dcterms:modified xmlns:dcterms="http://purl.org/dc/terms/" xmlns:xsi="http://www.w3.org/2001/XMLSchema-instance" xsi:type="dcterms:W3CDTF">2023-04-13T20:15:54Z</dcterms:modified>
</cp:coreProperties>
</file>